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Net Assets" sheetId="2" r:id="rId2"/>
    <s:sheet name="Statements Of Operations" sheetId="3" r:id="rId3"/>
    <s:sheet name="Statements Of Changes In Net As" sheetId="4" r:id="rId4"/>
    <s:sheet name="General" sheetId="5" r:id="rId5"/>
    <s:sheet name="Summary of Significant Accounti" sheetId="6" r:id="rId6"/>
    <s:sheet name="Charges and Expenses" sheetId="7" r:id="rId7"/>
    <s:sheet name="Taxes" sheetId="8" r:id="rId8"/>
    <s:sheet name="Net Contributions (Withdrawals)" sheetId="9" r:id="rId9"/>
    <s:sheet name="Partnership Distributions" sheetId="10" r:id="rId10"/>
    <s:sheet name="Unit Information" sheetId="11" r:id="rId11"/>
    <s:sheet name="Financial Highlights" sheetId="12" r:id="rId12"/>
    <s:sheet name="Related Party" sheetId="13" r:id="rId13"/>
    <s:sheet name="Fair Value Measurements" sheetId="14" r:id="rId14"/>
    <s:sheet name="Summary of Significant Accoun15" sheetId="15" r:id="rId15"/>
    <s:sheet name="Net Contributions (Withdrawal16" sheetId="16" r:id="rId16"/>
    <s:sheet name="Unit Information (Tables)" sheetId="17" r:id="rId17"/>
    <s:sheet name="Financial Highlights (Tables)" sheetId="18" r:id="rId18"/>
    <s:sheet name="Summary of Significant Accoun19" sheetId="19" r:id="rId19"/>
    <s:sheet name="Charges and Expenses (Details)" sheetId="20" r:id="rId20"/>
    <s:sheet name="Net Contributions (Withdrawal21" sheetId="21" r:id="rId21"/>
    <s:sheet name="Partnership Distributions (Deta" sheetId="22" r:id="rId22"/>
    <s:sheet name="Unit Information (Details)" sheetId="23" r:id="rId23"/>
    <s:sheet name="Financial Highlights (Details)" sheetId="24" r:id="rId24"/>
    <s:sheet name="Fair Value Measurements (Detail" sheetId="25" r:id="rId25"/>
  </s:sheets>
  <s:definedNames/>
  <s:calcPr calcId="124519" calcMode="auto" fullCalcOnLoad="1"/>
</s:workbook>
</file>

<file path=xl/sharedStrings.xml><?xml version="1.0" encoding="utf-8"?>
<sst xmlns="http://schemas.openxmlformats.org/spreadsheetml/2006/main" uniqueCount="154">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PRUCO LIFE OF NEW JERSEY VARIABLE CONTRACT REAL PROPERTY ACC</t>
  </si>
  <si>
    <t>Entity Central Index Key</t>
  </si>
  <si>
    <t>Current Fiscal Year End Date</t>
  </si>
  <si>
    <t>--12-31</t>
  </si>
  <si>
    <t>Entity Filer Category</t>
  </si>
  <si>
    <t>Non-accelerated Filer</t>
  </si>
  <si>
    <t>Entity Common Stock, Shares Outstanding (in shares)</t>
  </si>
  <si>
    <t>Statements Of Net Assets - USD ($)</t>
  </si>
  <si>
    <t>Sep. 30, 2016</t>
  </si>
  <si>
    <t>Dec. 31, 2015</t>
  </si>
  <si>
    <t>ASSETS</t>
  </si>
  <si>
    <t>Investment in The Prudential Variable Contract Real Property Partnership</t>
  </si>
  <si>
    <t>Net Assets</t>
  </si>
  <si>
    <t>NET ASSETS, representing:</t>
  </si>
  <si>
    <t>Equity of contract owners</t>
  </si>
  <si>
    <t>Equity of Pruco Life Insurance Company of New Jersey</t>
  </si>
  <si>
    <t>Units outstanding (in shares)</t>
  </si>
  <si>
    <t>Portfolio shares held (in shares)</t>
  </si>
  <si>
    <t>Portfolio net asset value per share (in dollars per share)</t>
  </si>
  <si>
    <t>Statements Of Operations - USD ($)</t>
  </si>
  <si>
    <t>3 Months Ended</t>
  </si>
  <si>
    <t>Sep. 30, 2015</t>
  </si>
  <si>
    <t>INVESTMENT INCOME</t>
  </si>
  <si>
    <t>Net investment income allocated from The Prudential Variable Contract Real Property Partnership</t>
  </si>
  <si>
    <t>EXPENSES</t>
  </si>
  <si>
    <t>Charges to contract owners for assuming mortality and expense risk and for administration</t>
  </si>
  <si>
    <t>NET INVESTMENT INCOME</t>
  </si>
  <si>
    <t>NET RECOGNIZED AND UNREALIZED GAIN (LOSS) ON INVESTMENTS</t>
  </si>
  <si>
    <t>Net unrealized gain (loss) on investments allocated from The Prudential Variable Contract Real Property Partnership</t>
  </si>
  <si>
    <t>Net recognized gain (loss) on investments allocated from The Prudential Variable Contract Real Property Partnership</t>
  </si>
  <si>
    <t>NET GAIN (LOSS) ON INVESTMENTS</t>
  </si>
  <si>
    <t>NET INCREASE (DECREASE) IN NET ASSETS RESULTING FROM OPERATIONS</t>
  </si>
  <si>
    <t>Statements Of Changes In Net Assets - USD ($)</t>
  </si>
  <si>
    <t>OPERATIONS</t>
  </si>
  <si>
    <t>Net investment income</t>
  </si>
  <si>
    <t>CAPITAL TRANSACTIONS</t>
  </si>
  <si>
    <t>Net contributions (withdrawals) by contract owners</t>
  </si>
  <si>
    <t>Net contributions (withdrawals) by Pruco Life Insurance Company of New Jersey</t>
  </si>
  <si>
    <t>NET INCREASE (DECREASE) IN NET ASSETS RESULTING FROM CAPITAL TRANSACTIONS</t>
  </si>
  <si>
    <t>TOTAL INCREASE (DECREASE) IN NET ASSETS</t>
  </si>
  <si>
    <t>NET ASSETS</t>
  </si>
  <si>
    <t>Beginning of period</t>
  </si>
  <si>
    <t>End of period</t>
  </si>
  <si>
    <t>General</t>
  </si>
  <si>
    <t>Organization, Consolidation and Presentation of Financial Statements [Abstract]</t>
  </si>
  <si>
    <t>General Pruco Life of New Jersey Variable Contract Real Property Account (the “Real Property Account” or the “Registrant”) was established on October 30, 1987 by resolution of the Board of Directors of Pruco Life Insurance Company of New Jersey (“Pruco Life of New Jersey” or the “Company”), as a separate investment account pursuant to New Jersey law and is registered under the Securities Act of 1933, as amended. Pruco Life of New Jersey is a wholly-owned subsidiary of Pruco Life Insurance Company (“Pruco Life”). Pruco Life is a wholly-owned subsidiary of The Prudential Insurance Company of America (“Prudential”), which is a wholly-owned subsidiary of Prudential Financial, Inc. (“Prudential Financial”). The assets of the Real Property Account are segregated from Pruco Life of New Jersey’s other assets. The Real Property Account is used to fund benefits under certain variable life insurance and variable annuity contracts issued by Pruco Life of New Jersey. These products are Variable Appreciable Life (“VAL”), Variable Life Insurance (“VLI”), Discovery Plus (“SPVA”), and Discovery Life Plus (“SPVL”). The assets of the Real Property Account are invested in The Prudential Variable Contract Real Property Partnership (the “Partnership”). The Partnership is the investment vehicle for assets allocated to the real estate investment option under certain variable life insurance and variable annuity contracts. The Real Property Account, along with The Prudential Variable Contract Real Property Account and the Pruco Life Variable Contract Real Property Account, are the sole investors in the Partnership. These financial statements should be read in conjunction with the accompanying unaudited consolidated financial statements of the Partnership.</t>
  </si>
  <si>
    <t>Summary of Significant Accounting Policies</t>
  </si>
  <si>
    <t>New Accounting Pronouncements and Changes in Accounting Principles [Abstract]</t>
  </si>
  <si>
    <t>Summary of Significant Accounting Policies A. Basis of Accounting The Unaudited Interim Financial Statements as of September 30, 2016 and the statement of net assets as of December 31, 2015, which has been derived from Audi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Real Property Account’s Audited Financial Statements included in the Real Property Account’s Annual Report on Form 10-K for the year ended December 31, 2015.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investment in the Partnership. B. Investment in Partnership Interest The investment in the Partnership is based on the Real Property Account’s proportionate interest of the Partnership’s fair value measured using the Partnership's net asset value as a practical expedient. At September 30, 2016 and December 31, 2015 , the Real Property Account’s share of the general partners' controlling interest of the Partnership was 4.5% or 204,595 shares for both periods. C. Income Recognition Net investment income or loss, and recognized and unrealized gains and losses are allocated based upon the monthly average net assets for the investment in the Partnership. Amounts are based on the Real Property Account’s proportionate interest in the Partnership. Note 2: Summary of Significant Accounting Policies (continued) D. Equity of Pruco Life Insurance Company of New Jersey Pruco Life of New Jersey maintains a position in the Real Property Account for liquidity purposes, including unit purchases and redemptions, Partnership share transactions, and expense processing. The position does not affect contract owners’ accounts or the related unit values. There were no cash transactions at the Real Property Account level for the nine months ended September 30, 2016 and 2015 as all of the transactions are settled by Pruco Life of New Jersey on behalf of the Real Property Account through a redemption or an issuance of units. Therefore, no statement of cash flows is presented for the nine months ended September 30, 2016 and 2015.</t>
  </si>
  <si>
    <t>Charges and Expenses</t>
  </si>
  <si>
    <t>Charges And Expenses [Abstract]</t>
  </si>
  <si>
    <t>Charges and Expenses A. Mortality Risk and Expense Risk Charges Mortality risk and expense risk charges are determined daily using an effective annual rate of 0.6% , 0.35% , 0.9% and 0.9% for VAL, VLI, SPVA and SPVL, respectively. Mortality risk is the risk that life insurance contract owners may not live as long as estimated or annuitants may live longer than estimated and expense risk is the risk that the cost of issuing and administering the contracts may exceed related charges by Pruco Life of New Jersey. The mortality risk and expense risk charges are assessed through reduction in unit values. B. Administrative Charges Administrative charges are determined daily using an effective annual rate of 0.35% applied daily against the net assets representing equity of contract owners held in each subaccount for SPVA and SPVL. Administrative charges include costs associated with issuing the contract, establishing and maintaining records, and providing reports to contract owners. The administrative charge is assessed through reduction in unit values. C. Cost of Insurance and Other Related Charges Contract owner contributions are subject to certain deductions prior to being invested in the Real Property Account. The deductions for VAL and VLI are: (1) taxes attributable to premiums; (2) sales charges, not to exceed 5% for VAL, which are deducted in order to compensate Pruco Life of New Jersey for the cost of selling the contract; and (3) transaction costs, applicable to VAL, which are deducted from each premium payment to cover premium collection and processing costs. Contracts are subject to charges on each basic premium for assuming a guaranteed minimum death benefit risk. This charge compensates Pruco Life of New Jersey for the risk that an insured may die at a time when the death benefit exceeds the benefit that would have been payable in the absence of a minimum guarantee. These charges are assessed through the redemption of units. D. Deferred Sales Charge For SPVA, there is a deferred sales charge that applies at the time of a full or partial withdrawal, and the amount of the charge (which declines over time) depends on the number of years that have elapsed since the contract was issued. This deferred sales charge is assessed through the redemption of units. E. Partial Withdrawal Charge A charge is imposed by Pruco Life of New Jersey on partial withdrawals of the cash surrender value for VAL. A charge equal to the lesser of $15 or 2% will be made in connection with each partial withdrawal of the cash surrender value of a contract. This charge is assessed through the redemption of units.</t>
  </si>
  <si>
    <t>Taxes</t>
  </si>
  <si>
    <t>Income Tax Disclosure [Abstract]</t>
  </si>
  <si>
    <t>Taxes Pruco Life of New Jersey is taxed as a “life insurance company,” as defined by the Internal Revenue Code. The results of operations of the Real Property Account form a part of Prudential Financial’s consolidated federal tax return. Under current federal, state, and local law, no federal, state or local income taxes are payable by the Real Property Account. As such, no provision for a tax liability has been recorded in these financial statements. Prudential management will review periodically the status of the policy in the event of changes in the tax law.</t>
  </si>
  <si>
    <t>Net Contributions (Withdrawals) by Contract Owners</t>
  </si>
  <si>
    <t>Net Contributions Withdrawals By Contract Owners [Abstract]</t>
  </si>
  <si>
    <t>Net Contributions (Withdrawals) by Contract Owners Net contributions (withdrawals) by contract owners for the Real Property Account by product for the three and nine months ended September 30, 2016 and 2015 were as follows: Nine Months Ended September 30, 2016 2015 VAL $ (236,025 ) $ (118,893 ) VLI (8,861 ) (22,410 ) SPVA — — SPVL (140 ) (70,402 ) TOTAL $ (245,026 ) $ (211,705 ) Three Months Ended September 30, 2016 2015 VAL $ (104,019 ) $ (21,450 ) VLI (9,934 ) (11,150 ) SPVA — — SPVL (48 ) (47,734 ) TOTAL $ (114,001 ) $ (80,334 )</t>
  </si>
  <si>
    <t>Partnership Distributions</t>
  </si>
  <si>
    <t>Partnership Distributions [Abstract]</t>
  </si>
  <si>
    <t>Partnership Distributions For the nine months ended September 30, 2016 , the Partnership made no distribution. For the nine months ended September 30, 2015 , the Partnership distributed a total of $5.0 million , which occurred on March 30, 2015. The Real Property Account’s share of this distribution was $0.2 million . For the nine months ended September 30, 2016 and 2015, there were no purchases of the Partnership by the Real Property Account.</t>
  </si>
  <si>
    <t>Unit Information</t>
  </si>
  <si>
    <t>Unit Information [Abstract]</t>
  </si>
  <si>
    <t>Unit Information All products referred to in Note 1 for outstanding units and unit values at September 30, 2016 and December 31, 2015 were as follows: September 30, 2016 December 31, 2015 Units Outstanding: 2,432,320 2,421,763 Unit Value: $3.16702 to $4.13879 $3.07375 to $3.99015</t>
  </si>
  <si>
    <t>Financial Highlights</t>
  </si>
  <si>
    <t>Financial Highlights [Abstract]</t>
  </si>
  <si>
    <t>Financial Highlights The range of total return for the three and nine months ended September 30, 2016 and 2015 were as follows: Nine Months Ended September 30, 2016 2015 Total Return 3.03% to 3.73% 6.17% to 6.88% Three Months Ended September 30, 2016 2015 Total Return 1.55% to 1.78% 3.88% to 4.11%</t>
  </si>
  <si>
    <t>Related Party</t>
  </si>
  <si>
    <t>Related Party Transactions [Abstract]</t>
  </si>
  <si>
    <t>Related Party The Real Property Account has transactions and relationships with Prudential and other affiliates. Due to these relationships, it is possible that the terms of these transactions are not the same as those that would result from transactions among unrelated parties. Prudential and its affiliates perform various services on behalf of the Partnership in which the Real Property Account invests and may receive fees for the services performed. These services include, among other things, shareholder communications, postage, transfer agency and various other record keeping and customer service functions.</t>
  </si>
  <si>
    <t>Fair Value Measurements</t>
  </si>
  <si>
    <t>Fair Value Disclosures [Abstract]</t>
  </si>
  <si>
    <t>Fair Value Measurements Fair value represents the price that would be received to sell an asset or paid to transfer a liability in an orderly transaction between market participants at the measurement date. The Real Property Account values its investment in the Partnership using the net asset value provided by the Partnership as a practical expedient. Effective January 1, 2016, the Real Property Account adopted Accounting Standards Update (“ASU”) 2015-07 Fair Value Measurement (Topic 820): Disclosure for Investments in Certain Entities That Calculate Net Asset Value per Share (or Its Equivalent) , which removes the requirement to classify the investment in the Partnership in the fair value hierarchy. As a result, certain tables and additional disclosures related to the leveling of assets and liabilities are no longer applicable. ASU 2015-07 was applied retrospectively to all periods presented. Properties owned by the Partnership are illiquid and fair value is based on estimates from property appraisal reports prepared by independent real estate appraisers as discussed in the notes to the Partnership’s unaudited consolidated financial statements. The purpose of an appraisal is to estimate the fair value of real estate as of a specific date. The estimate of fair value of real estate is based on the conventional approaches to value, all of which require the exercise of subjective judgment. The three approaches are: (1) current cost of reproducing the real estate less deterioration and functional and economic obsolescence; (2) discounting a series of income streams and reversion at a specific yield or by directly capitalizing a single year period income estimate by an appropriate factor; and (3) value indicated by recent sales of comparable real estate in the market. In the reconciliation of these three approaches, the independent appraiser uses one or a combination of them, to come up with the approximate value for the type of real estate in the market. The following is a summary of the investment strategy, risks, and redemption provisions of the Partnership. The Partnership has a policy of investing at least 65% of its assets in direct ownership interests in income-producing real estate, such as office buildings, shopping centers, hotels, apartments or industrial properties, and participating mortgage loans. The Partnership is subject to the risks inherent in the ownership of real property such as fluctuations in occupancy rates and operating expenses and variations in rental schedules. The Partnership properties are also subject to the risk of loss due to certain types of damage, which are either uninsurable or not economically insurable. The Partnership enters into loan agreements with certain lenders to finance its real estate investment transactions. Unfavorable economic conditions could increase related borrowing costs, limit access to the capital markets or result in a decision by lenders not to extend credit to the Partnership. Refer to the Partnership’s unaudited consolidated financial statements for other related risks. The Partnership allows for withdrawal of cash, in any amount up to a partner’s value of the Partnership. Ordinarily payment of the amount requested will be made on the day following the request. The Partnership reserves the right to defer such payments for a period of up to six months if the partners or the investment manager determine that there is insufficient cash available and prompt disposition of investments held by the Partnership cannot be made on commercially reasonable terms. The Real Property Account had no unfunded capital commitments as of September 30, 2016.</t>
  </si>
  <si>
    <t>Summary of Significant Accounting Policies (Policies)</t>
  </si>
  <si>
    <t>Basis of Accounting</t>
  </si>
  <si>
    <t>Basis of Accounting The Unaudited Interim Financial Statements as of September 30, 2016 and the statement of net assets as of December 31, 2015, which has been derived from Audi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Real Property Account’s Audited Financial Statements included in the Real Property Account’s Annual Report on Form 10-K for the year ended December 31, 2015.</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investment in the Partnership.</t>
  </si>
  <si>
    <t>Investment In Partnership Interest</t>
  </si>
  <si>
    <t>Investment in Partnership Interest The investment in the Partnership is based on the Real Property Account’s proportionate interest of the Partnership’s fair value measured using the Partnership's net asset value as a practical expedient.</t>
  </si>
  <si>
    <t>Income Recognition</t>
  </si>
  <si>
    <t>Income Recognition Net investment income or loss, and recognized and unrealized gains and losses are allocated based upon the monthly average net assets for the investment in the Partnership. Amounts are based on the Real Property Account’s proportionate interest in the Partnership.</t>
  </si>
  <si>
    <t>Equity of Pruco Life Insurance Company of New Jersey Pruco Life of New Jersey maintains a position in the Real Property Account for liquidity purposes, including unit purchases and redemptions, Partnership share transactions, and expense processing. The position does not affect contract owners’ accounts or the related unit values. There were no cash transactions at the Real Property Account level for the nine months ended September 30, 2016 and 2015 as all of the transactions are settled by Pruco Life of New Jersey on behalf of the Real Property Account through a redemption or an issuance of units. Therefore, no statement of cash flows is presented for the nine months ended September 30, 2016 and 2015.</t>
  </si>
  <si>
    <t xml:space="preserve">Fair Value Measurements Fair value represents the price that would be received to sell an asset or paid to transfer a liability in an orderly transaction between market participants at the measurement date. The Real Property Account values its investment in the Partnership using the net asset value provided by the Partnership as a practical expedient. Effective January 1, 2016, the Real Property Account adopted Accounting Standards Update (“ASU”) 2015-07 Fair Value Measurement (Topic 820): Disclosure for Investments in Certain Entities That Calculate Net Asset Value per Share (or Its Equivalent) , which removes the requirement to classify the investment in the Partnership in the fair value hierarchy. As a result, certain tables and additional disclosures related to the leveling of assets and liabilities are no longer applicable. ASU 2015-07 was applied retrospectively to all periods presented. Properties owned by the Partnership are illiquid and fair value is based on estimates from property appraisal reports prepared by independent real estate appraisers as discussed in the notes to the Partnership’s unaudited consolidated financial statements. The purpose of an appraisal is to estimate the fair value of real estate as of a specific date. The estimate of fair value of real estate is based on the conventional approaches to value, all of which require the exercise of subjective judgment. The three approaches are: (1) current cost of reproducing the real estate less deterioration and functional and economic obsolescence; (2) discounting a series of income streams and reversion at a specific yield or by directly capitalizing a single year period income estimate by an appropriate factor; and (3) value indicated by recent sales of comparable real estate in the market. In the reconciliation of these three approaches, the independent appraiser uses one or a combination of them, to come up with the approximate value for the type of real estate in the market. The following is a summary of the investment strategy, risks, and redemption provisions of the Partnership. The Partnership has a policy of investing at least 65% of its assets in direct ownership interests in income-producing real estate, such as office buildings, shopping centers, hotels, apartments or industrial properties, and participating mortgage loans. The Partnership is subject to the risks inherent in the ownership of real property such as fluctuations in occupancy rates and operating expenses and variations in rental schedules. The Partnership properties are also subject to the risk of loss due to certain types of damage, which are either uninsurable or not economically insurable. The Partnership enters into loan agreements with certain lenders to finance its real estate investment transactions. Unfavorable economic conditions could increase related borrowing costs, limit access to the capital markets or result in a decision by lenders not to extend credit to the Partnership. Refer to the Partnership’s unaudited consolidated financial statements for other related risks. The Partnership allows for withdrawal of cash, in any amount up to a partner’s value of the Partnership. Ordinarily payment of the amount requested will be made on the day following the request. The Partnership reserves the right to defer such payments for a period of up to six months if the partners or the investment manager determine that there is insufficient cash available and prompt disposition of investments held by the Partnership cannot be made on commercially reasonable terms. </t>
  </si>
  <si>
    <t>Net Contributions (Withdrawals) by Contract Owners (Tables)</t>
  </si>
  <si>
    <t>Schedule of Net Contributions (Withdrawals) by Contract Owners</t>
  </si>
  <si>
    <t>Net contributions (withdrawals) by contract owners for the Real Property Account by product for the three and nine months ended September 30, 2016 and 2015 were as follows: Nine Months Ended September 30, 2016 2015 VAL $ (236,025 ) $ (118,893 ) VLI (8,861 ) (22,410 ) SPVA — — SPVL (140 ) (70,402 ) TOTAL $ (245,026 ) $ (211,705 ) Three Months Ended September 30, 2016 2015 VAL $ (104,019 ) $ (21,450 ) VLI (9,934 ) (11,150 ) SPVA — — SPVL (48 ) (47,734 ) TOTAL $ (114,001 ) $ (80,334 )</t>
  </si>
  <si>
    <t>Unit Information (Tables)</t>
  </si>
  <si>
    <t>Schedule of Units of Partnership Interest</t>
  </si>
  <si>
    <t>All products referred to in Note 1 for outstanding units and unit values at September 30, 2016 and December 31, 2015 were as follows: September 30, 2016 December 31, 2015 Units Outstanding: 2,432,320 2,421,763 Unit Value: $3.16702 to $4.13879 $3.07375 to $3.99015</t>
  </si>
  <si>
    <t>Financial Highlights (Tables)</t>
  </si>
  <si>
    <t>Schedule of Financial Highlights</t>
  </si>
  <si>
    <t>The range of total return for the three and nine months ended September 30, 2016 and 2015 were as follows: Nine Months Ended September 30, 2016 2015 Total Return 3.03% to 3.73% 6.17% to 6.88% Three Months Ended September 30, 2016 2015 Total Return 1.55% to 1.78% 3.88% to 4.11%</t>
  </si>
  <si>
    <t>Summary of Significant Accounting Policies (Details) - shares</t>
  </si>
  <si>
    <t>Percent of interest in the general partners' controlling interest</t>
  </si>
  <si>
    <t>4.50%</t>
  </si>
  <si>
    <t>Interest in the general partners' controlling interest (in shares)</t>
  </si>
  <si>
    <t>Charges and Expenses (Details)</t>
  </si>
  <si>
    <t>Sep. 30, 2016USD ($)</t>
  </si>
  <si>
    <t>VAL</t>
  </si>
  <si>
    <t>Charges And Expenses [Line Items]</t>
  </si>
  <si>
    <t>Effective annual rate used to determine daily the mortality risk and expense risk charges</t>
  </si>
  <si>
    <t>0.60%</t>
  </si>
  <si>
    <t>Maximum percent of sales charges</t>
  </si>
  <si>
    <t>5.00%</t>
  </si>
  <si>
    <t>Partial withdrawal charge, amount</t>
  </si>
  <si>
    <t>Partial withdrawal charge, percent</t>
  </si>
  <si>
    <t>2.00%</t>
  </si>
  <si>
    <t>VLI</t>
  </si>
  <si>
    <t>0.35%</t>
  </si>
  <si>
    <t>SPVA</t>
  </si>
  <si>
    <t>0.90%</t>
  </si>
  <si>
    <t>Effective annual rate used to determine daily the administrative charges</t>
  </si>
  <si>
    <t>SPVL</t>
  </si>
  <si>
    <t>Net Contributions (Withdrawals) by Contract Owners (Details) - USD ($)</t>
  </si>
  <si>
    <t>Net Contributions Withdrawals By Contract Owners [Line Items]</t>
  </si>
  <si>
    <t>Net contributions (withdrawals)</t>
  </si>
  <si>
    <t>Partnership Distributions (Details) - USD ($)</t>
  </si>
  <si>
    <t>Mar. 30, 2015</t>
  </si>
  <si>
    <t>Partnership distribution made</t>
  </si>
  <si>
    <t>The Real Property Account's share of Partnership distribution</t>
  </si>
  <si>
    <t>Unit Information (Details) - $ / shares</t>
  </si>
  <si>
    <t>Units Outstanding (in shares)</t>
  </si>
  <si>
    <t>Unit Value, lower range (in dollars per share)</t>
  </si>
  <si>
    <t>Unit Value, higher range (in dollars per share)</t>
  </si>
  <si>
    <t>Financial Highlights (Details)</t>
  </si>
  <si>
    <t>Minimum rate of return</t>
  </si>
  <si>
    <t>1.55%</t>
  </si>
  <si>
    <t>3.88%</t>
  </si>
  <si>
    <t>3.03%</t>
  </si>
  <si>
    <t>6.17%</t>
  </si>
  <si>
    <t>Maximum rate of return</t>
  </si>
  <si>
    <t>1.78%</t>
  </si>
  <si>
    <t>4.11%</t>
  </si>
  <si>
    <t>3.73%</t>
  </si>
  <si>
    <t>6.88%</t>
  </si>
  <si>
    <t>Fair Value Measurements (Details)</t>
  </si>
  <si>
    <t>Minimum investments percentage in real estate</t>
  </si>
  <si>
    <t>65.00%</t>
  </si>
  <si>
    <t>Unfunded capital commi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6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829114</v>
      </c>
    </row>
    <row r="11" spans="1:2">
      <c r="A11" s="4" t="s">
        <v>16</v>
      </c>
      <c r="B11" s="4"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72</v>
      </c>
      <c r="B1" s="2" t="s">
        <v>1</v>
      </c>
    </row>
    <row r="2" spans="1:2">
      <c r="B2" s="2" t="s">
        <v>22</v>
      </c>
    </row>
    <row r="3" spans="1:2">
      <c r="A3" s="3" t="s">
        <v>73</v>
      </c>
    </row>
    <row r="4" spans="1:2">
      <c r="A4" s="4" t="s">
        <v>72</v>
      </c>
      <c r="B4" s="4" t="s">
        <v>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75</v>
      </c>
      <c r="B1" s="2" t="s">
        <v>1</v>
      </c>
    </row>
    <row r="2" spans="1:2">
      <c r="B2" s="2" t="s">
        <v>22</v>
      </c>
    </row>
    <row r="3" spans="1:2">
      <c r="A3" s="3" t="s">
        <v>76</v>
      </c>
    </row>
    <row r="4" spans="1:2">
      <c r="A4" s="4" t="s">
        <v>75</v>
      </c>
      <c r="B4" s="4" t="s">
        <v>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8</v>
      </c>
      <c r="B1" s="2" t="s">
        <v>1</v>
      </c>
    </row>
    <row r="2" spans="1:2">
      <c r="B2" s="2" t="s">
        <v>22</v>
      </c>
    </row>
    <row r="3" spans="1:2">
      <c r="A3" s="3" t="s">
        <v>79</v>
      </c>
    </row>
    <row r="4" spans="1:2">
      <c r="A4" s="4" t="s">
        <v>78</v>
      </c>
      <c r="B4" s="4" t="s">
        <v>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1</v>
      </c>
      <c r="B1" s="2" t="s">
        <v>1</v>
      </c>
    </row>
    <row r="2" spans="1:2">
      <c r="B2" s="2" t="s">
        <v>22</v>
      </c>
    </row>
    <row r="3" spans="1:2">
      <c r="A3" s="3" t="s">
        <v>82</v>
      </c>
    </row>
    <row r="4" spans="1:2">
      <c r="A4" s="4" t="s">
        <v>81</v>
      </c>
      <c r="B4" s="4" t="s">
        <v>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84</v>
      </c>
      <c r="B1" s="2" t="s">
        <v>1</v>
      </c>
    </row>
    <row r="2" spans="1:2">
      <c r="B2" s="2" t="s">
        <v>22</v>
      </c>
    </row>
    <row r="3" spans="1:2">
      <c r="A3" s="3" t="s">
        <v>85</v>
      </c>
    </row>
    <row r="4" spans="1:2">
      <c r="A4" s="4" t="s">
        <v>84</v>
      </c>
      <c r="B4" s="4" t="s">
        <v>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87</v>
      </c>
      <c r="B1" s="2" t="s">
        <v>1</v>
      </c>
    </row>
    <row r="2" spans="1:2">
      <c r="B2" s="2" t="s">
        <v>22</v>
      </c>
    </row>
    <row r="3" spans="1:2">
      <c r="A3" s="3" t="s">
        <v>61</v>
      </c>
    </row>
    <row r="4" spans="1:2">
      <c r="A4" s="4" t="s">
        <v>88</v>
      </c>
      <c r="B4" s="4" t="s">
        <v>89</v>
      </c>
    </row>
    <row r="5" spans="1:2">
      <c r="A5" s="4" t="s">
        <v>90</v>
      </c>
      <c r="B5" s="4" t="s">
        <v>91</v>
      </c>
    </row>
    <row r="6" spans="1:2">
      <c r="A6" s="4" t="s">
        <v>92</v>
      </c>
      <c r="B6" s="4" t="s">
        <v>93</v>
      </c>
    </row>
    <row r="7" spans="1:2">
      <c r="A7" s="4" t="s">
        <v>94</v>
      </c>
      <c r="B7" s="4" t="s">
        <v>95</v>
      </c>
    </row>
    <row r="8" spans="1:2">
      <c r="A8" s="4" t="s">
        <v>29</v>
      </c>
      <c r="B8" s="4" t="s">
        <v>96</v>
      </c>
    </row>
    <row r="9" spans="1:2">
      <c r="A9" s="4" t="s">
        <v>66</v>
      </c>
      <c r="B9" s="4" t="s">
        <v>68</v>
      </c>
    </row>
    <row r="10" spans="1:2">
      <c r="A10" s="4" t="s">
        <v>84</v>
      </c>
      <c r="B10" s="4" t="s">
        <v>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98</v>
      </c>
      <c r="B1" s="2" t="s">
        <v>1</v>
      </c>
    </row>
    <row r="2" spans="1:2">
      <c r="B2" s="2" t="s">
        <v>22</v>
      </c>
    </row>
    <row r="3" spans="1:2">
      <c r="A3" s="3" t="s">
        <v>70</v>
      </c>
    </row>
    <row r="4" spans="1:2">
      <c r="A4" s="4" t="s">
        <v>99</v>
      </c>
      <c r="B4" s="4" t="s">
        <v>1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01</v>
      </c>
      <c r="B1" s="2" t="s">
        <v>1</v>
      </c>
    </row>
    <row r="2" spans="1:2">
      <c r="B2" s="2" t="s">
        <v>22</v>
      </c>
    </row>
    <row r="3" spans="1:2">
      <c r="A3" s="3" t="s">
        <v>76</v>
      </c>
    </row>
    <row r="4" spans="1:2">
      <c r="A4" s="4" t="s">
        <v>102</v>
      </c>
      <c r="B4" s="4" t="s">
        <v>1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4</v>
      </c>
      <c r="B1" s="2" t="s">
        <v>1</v>
      </c>
    </row>
    <row r="2" spans="1:2">
      <c r="B2" s="2" t="s">
        <v>22</v>
      </c>
    </row>
    <row r="3" spans="1:2">
      <c r="A3" s="3" t="s">
        <v>79</v>
      </c>
    </row>
    <row r="4" spans="1:2">
      <c r="A4" s="4" t="s">
        <v>105</v>
      </c>
      <c r="B4" s="4" t="s">
        <v>1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7</v>
      </c>
      <c r="B1" s="2" t="s">
        <v>22</v>
      </c>
      <c r="C1" s="2" t="s">
        <v>23</v>
      </c>
    </row>
    <row r="2" spans="1:3">
      <c r="A2" s="3" t="s">
        <v>61</v>
      </c>
    </row>
    <row r="3" spans="1:3">
      <c r="A3" s="4" t="s">
        <v>108</v>
      </c>
      <c r="B3" s="4" t="s">
        <v>109</v>
      </c>
      <c r="C3" s="4" t="s">
        <v>109</v>
      </c>
    </row>
    <row r="4" spans="1:3">
      <c r="A4" s="4" t="s">
        <v>110</v>
      </c>
      <c r="B4" s="6" t="n">
        <v>204595</v>
      </c>
      <c r="C4" s="6" t="n">
        <v>20459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1</v>
      </c>
      <c r="B1" s="2" t="s">
        <v>22</v>
      </c>
      <c r="C1" s="2" t="s">
        <v>23</v>
      </c>
    </row>
    <row r="2" spans="1:3">
      <c r="A2" s="3" t="s">
        <v>24</v>
      </c>
    </row>
    <row r="3" spans="1:3">
      <c r="A3" s="4" t="s">
        <v>25</v>
      </c>
      <c r="B3" s="7" t="n">
        <v>9397862</v>
      </c>
      <c r="C3" s="7" t="n">
        <v>9036785</v>
      </c>
    </row>
    <row r="4" spans="1:3">
      <c r="A4" s="4" t="s">
        <v>26</v>
      </c>
      <c r="B4" s="6" t="n">
        <v>9397862</v>
      </c>
      <c r="C4" s="6" t="n">
        <v>9036785</v>
      </c>
    </row>
    <row r="5" spans="1:3">
      <c r="A5" s="3" t="s">
        <v>27</v>
      </c>
    </row>
    <row r="6" spans="1:3">
      <c r="A6" s="4" t="s">
        <v>28</v>
      </c>
      <c r="B6" s="6" t="n">
        <v>7192067</v>
      </c>
      <c r="C6" s="6" t="n">
        <v>7184139</v>
      </c>
    </row>
    <row r="7" spans="1:3">
      <c r="A7" s="4" t="s">
        <v>29</v>
      </c>
      <c r="B7" s="6" t="n">
        <v>2205795</v>
      </c>
      <c r="C7" s="6" t="n">
        <v>1852646</v>
      </c>
    </row>
    <row r="8" spans="1:3">
      <c r="A8" s="4" t="s">
        <v>26</v>
      </c>
      <c r="B8" s="7" t="n">
        <v>9397862</v>
      </c>
      <c r="C8" s="7" t="n">
        <v>9036785</v>
      </c>
    </row>
    <row r="9" spans="1:3">
      <c r="A9" s="4" t="s">
        <v>30</v>
      </c>
      <c r="B9" s="6" t="n">
        <v>2432320</v>
      </c>
      <c r="C9" s="6" t="n">
        <v>2421763</v>
      </c>
    </row>
    <row r="10" spans="1:3">
      <c r="A10" s="4" t="s">
        <v>31</v>
      </c>
      <c r="B10" s="6" t="n">
        <v>204595</v>
      </c>
      <c r="C10" s="6" t="n">
        <v>204595</v>
      </c>
    </row>
    <row r="11" spans="1:3">
      <c r="A11" s="4" t="s">
        <v>32</v>
      </c>
      <c r="B11" s="8" t="n">
        <v>45.93</v>
      </c>
      <c r="C11" s="8" t="n">
        <v>44.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111</v>
      </c>
      <c r="B1" s="2" t="s">
        <v>1</v>
      </c>
    </row>
    <row r="2" spans="1:2">
      <c r="B2" s="2" t="s">
        <v>112</v>
      </c>
    </row>
    <row r="3" spans="1:2">
      <c r="A3" s="4" t="s">
        <v>113</v>
      </c>
    </row>
    <row r="4" spans="1:2">
      <c r="A4" s="3" t="s">
        <v>114</v>
      </c>
    </row>
    <row r="5" spans="1:2">
      <c r="A5" s="4" t="s">
        <v>115</v>
      </c>
      <c r="B5" s="4" t="s">
        <v>116</v>
      </c>
    </row>
    <row r="6" spans="1:2">
      <c r="A6" s="4" t="s">
        <v>117</v>
      </c>
      <c r="B6" s="4" t="s">
        <v>118</v>
      </c>
    </row>
    <row r="7" spans="1:2">
      <c r="A7" s="4" t="s">
        <v>119</v>
      </c>
      <c r="B7" s="7" t="n">
        <v>15</v>
      </c>
    </row>
    <row r="8" spans="1:2">
      <c r="A8" s="4" t="s">
        <v>120</v>
      </c>
      <c r="B8" s="4" t="s">
        <v>121</v>
      </c>
    </row>
    <row r="9" spans="1:2">
      <c r="A9" s="4" t="s">
        <v>122</v>
      </c>
    </row>
    <row r="10" spans="1:2">
      <c r="A10" s="3" t="s">
        <v>114</v>
      </c>
    </row>
    <row r="11" spans="1:2">
      <c r="A11" s="4" t="s">
        <v>115</v>
      </c>
      <c r="B11" s="4" t="s">
        <v>123</v>
      </c>
    </row>
    <row r="12" spans="1:2">
      <c r="A12" s="4" t="s">
        <v>124</v>
      </c>
    </row>
    <row r="13" spans="1:2">
      <c r="A13" s="3" t="s">
        <v>114</v>
      </c>
    </row>
    <row r="14" spans="1:2">
      <c r="A14" s="4" t="s">
        <v>115</v>
      </c>
      <c r="B14" s="4" t="s">
        <v>125</v>
      </c>
    </row>
    <row r="15" spans="1:2">
      <c r="A15" s="4" t="s">
        <v>126</v>
      </c>
      <c r="B15" s="4" t="s">
        <v>123</v>
      </c>
    </row>
    <row r="16" spans="1:2">
      <c r="A16" s="4" t="s">
        <v>127</v>
      </c>
    </row>
    <row r="17" spans="1:2">
      <c r="A17" s="3" t="s">
        <v>114</v>
      </c>
    </row>
    <row r="18" spans="1:2">
      <c r="A18" s="4" t="s">
        <v>115</v>
      </c>
      <c r="B18" s="4" t="s">
        <v>125</v>
      </c>
    </row>
    <row r="19" spans="1:2">
      <c r="A19" s="4" t="s">
        <v>126</v>
      </c>
      <c r="B19" s="4" t="s">
        <v>1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28</v>
      </c>
      <c r="B1" s="2" t="s">
        <v>34</v>
      </c>
      <c r="D1" s="2" t="s">
        <v>1</v>
      </c>
    </row>
    <row r="2" spans="1:5">
      <c r="B2" s="2" t="s">
        <v>22</v>
      </c>
      <c r="C2" s="2" t="s">
        <v>35</v>
      </c>
      <c r="D2" s="2" t="s">
        <v>22</v>
      </c>
      <c r="E2" s="2" t="s">
        <v>35</v>
      </c>
    </row>
    <row r="3" spans="1:5">
      <c r="A3" s="3" t="s">
        <v>129</v>
      </c>
    </row>
    <row r="4" spans="1:5">
      <c r="A4" s="4" t="s">
        <v>130</v>
      </c>
      <c r="B4" s="7" t="n">
        <v>-114001</v>
      </c>
      <c r="C4" s="7" t="n">
        <v>-80334</v>
      </c>
      <c r="D4" s="7" t="n">
        <v>-245026</v>
      </c>
      <c r="E4" s="7" t="n">
        <v>-211705</v>
      </c>
    </row>
    <row r="5" spans="1:5">
      <c r="A5" s="4" t="s">
        <v>113</v>
      </c>
    </row>
    <row r="6" spans="1:5">
      <c r="A6" s="3" t="s">
        <v>129</v>
      </c>
    </row>
    <row r="7" spans="1:5">
      <c r="A7" s="4" t="s">
        <v>130</v>
      </c>
      <c r="B7" s="6" t="n">
        <v>-104019</v>
      </c>
      <c r="C7" s="6" t="n">
        <v>-21450</v>
      </c>
      <c r="D7" s="6" t="n">
        <v>-236025</v>
      </c>
      <c r="E7" s="6" t="n">
        <v>-118893</v>
      </c>
    </row>
    <row r="8" spans="1:5">
      <c r="A8" s="4" t="s">
        <v>122</v>
      </c>
    </row>
    <row r="9" spans="1:5">
      <c r="A9" s="3" t="s">
        <v>129</v>
      </c>
    </row>
    <row r="10" spans="1:5">
      <c r="A10" s="4" t="s">
        <v>130</v>
      </c>
      <c r="B10" s="6" t="n">
        <v>-9934</v>
      </c>
      <c r="C10" s="6" t="n">
        <v>-11150</v>
      </c>
      <c r="D10" s="6" t="n">
        <v>-8861</v>
      </c>
      <c r="E10" s="6" t="n">
        <v>-22410</v>
      </c>
    </row>
    <row r="11" spans="1:5">
      <c r="A11" s="4" t="s">
        <v>124</v>
      </c>
    </row>
    <row r="12" spans="1:5">
      <c r="A12" s="3" t="s">
        <v>129</v>
      </c>
    </row>
    <row r="13" spans="1:5">
      <c r="A13" s="4" t="s">
        <v>130</v>
      </c>
      <c r="B13" s="6" t="n">
        <v>0</v>
      </c>
      <c r="C13" s="6" t="n">
        <v>0</v>
      </c>
      <c r="D13" s="6" t="n">
        <v>0</v>
      </c>
      <c r="E13" s="6" t="n">
        <v>0</v>
      </c>
    </row>
    <row r="14" spans="1:5">
      <c r="A14" s="4" t="s">
        <v>127</v>
      </c>
    </row>
    <row r="15" spans="1:5">
      <c r="A15" s="3" t="s">
        <v>129</v>
      </c>
    </row>
    <row r="16" spans="1:5">
      <c r="A16" s="4" t="s">
        <v>130</v>
      </c>
      <c r="B16" s="7" t="n">
        <v>-48</v>
      </c>
      <c r="C16" s="7" t="n">
        <v>-47734</v>
      </c>
      <c r="D16" s="7" t="n">
        <v>-140</v>
      </c>
      <c r="E16" s="7" t="n">
        <v>-7040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31</v>
      </c>
      <c r="B1" s="2" t="s">
        <v>132</v>
      </c>
      <c r="C1" s="2" t="s">
        <v>22</v>
      </c>
    </row>
    <row r="2" spans="1:3">
      <c r="A2" s="3" t="s">
        <v>73</v>
      </c>
    </row>
    <row r="3" spans="1:3">
      <c r="A3" s="4" t="s">
        <v>133</v>
      </c>
      <c r="B3" s="7" t="n">
        <v>5000000</v>
      </c>
      <c r="C3" s="7" t="n">
        <v>0</v>
      </c>
    </row>
    <row r="4" spans="1:3">
      <c r="A4" s="4" t="s">
        <v>134</v>
      </c>
      <c r="B4" s="7" t="n">
        <v>2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35</v>
      </c>
      <c r="B1" s="2" t="s">
        <v>22</v>
      </c>
      <c r="C1" s="2" t="s">
        <v>23</v>
      </c>
    </row>
    <row r="2" spans="1:3">
      <c r="A2" s="3" t="s">
        <v>76</v>
      </c>
    </row>
    <row r="3" spans="1:3">
      <c r="A3" s="4" t="s">
        <v>136</v>
      </c>
      <c r="B3" s="6" t="n">
        <v>2432320</v>
      </c>
      <c r="C3" s="6" t="n">
        <v>2421763</v>
      </c>
    </row>
    <row r="4" spans="1:3">
      <c r="A4" s="4" t="s">
        <v>137</v>
      </c>
      <c r="B4" s="9" t="n">
        <v>3.16702</v>
      </c>
      <c r="C4" s="9" t="n">
        <v>3.07375</v>
      </c>
    </row>
    <row r="5" spans="1:3">
      <c r="A5" s="4" t="s">
        <v>138</v>
      </c>
      <c r="B5" s="9" t="n">
        <v>4.13879</v>
      </c>
      <c r="C5" s="9" t="n">
        <v>3.990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r="1" spans="1:5">
      <c r="A1" s="1" t="s">
        <v>139</v>
      </c>
      <c r="B1" s="2" t="s">
        <v>34</v>
      </c>
      <c r="D1" s="2" t="s">
        <v>1</v>
      </c>
    </row>
    <row r="2" spans="1:5">
      <c r="B2" s="2" t="s">
        <v>22</v>
      </c>
      <c r="C2" s="2" t="s">
        <v>35</v>
      </c>
      <c r="D2" s="2" t="s">
        <v>22</v>
      </c>
      <c r="E2" s="2" t="s">
        <v>35</v>
      </c>
    </row>
    <row r="3" spans="1:5">
      <c r="A3" s="3" t="s">
        <v>79</v>
      </c>
    </row>
    <row r="4" spans="1:5">
      <c r="A4" s="4" t="s">
        <v>140</v>
      </c>
      <c r="B4" s="4" t="s">
        <v>141</v>
      </c>
      <c r="C4" s="4" t="s">
        <v>142</v>
      </c>
      <c r="D4" s="4" t="s">
        <v>143</v>
      </c>
      <c r="E4" s="4" t="s">
        <v>144</v>
      </c>
    </row>
    <row r="5" spans="1:5">
      <c r="A5" s="4" t="s">
        <v>145</v>
      </c>
      <c r="B5" s="4" t="s">
        <v>146</v>
      </c>
      <c r="C5" s="4" t="s">
        <v>147</v>
      </c>
      <c r="D5" s="4" t="s">
        <v>148</v>
      </c>
      <c r="E5" s="4" t="s">
        <v>1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150</v>
      </c>
      <c r="B1" s="2" t="s">
        <v>112</v>
      </c>
    </row>
    <row r="2" spans="1:2">
      <c r="A2" s="3" t="s">
        <v>85</v>
      </c>
    </row>
    <row r="3" spans="1:2">
      <c r="A3" s="4" t="s">
        <v>151</v>
      </c>
      <c r="B3" s="4" t="s">
        <v>152</v>
      </c>
    </row>
    <row r="4" spans="1:2">
      <c r="A4" s="4" t="s">
        <v>153</v>
      </c>
      <c r="B4"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v>
      </c>
      <c r="B1" s="2" t="s">
        <v>34</v>
      </c>
      <c r="D1" s="2" t="s">
        <v>1</v>
      </c>
    </row>
    <row r="2" spans="1:5">
      <c r="B2" s="2" t="s">
        <v>22</v>
      </c>
      <c r="C2" s="2" t="s">
        <v>35</v>
      </c>
      <c r="D2" s="2" t="s">
        <v>22</v>
      </c>
      <c r="E2" s="2" t="s">
        <v>35</v>
      </c>
    </row>
    <row r="3" spans="1:5">
      <c r="A3" s="3" t="s">
        <v>36</v>
      </c>
    </row>
    <row r="4" spans="1:5">
      <c r="A4" s="4" t="s">
        <v>37</v>
      </c>
      <c r="B4" s="7" t="n">
        <v>86995</v>
      </c>
      <c r="C4" s="7" t="n">
        <v>65903</v>
      </c>
      <c r="D4" s="7" t="n">
        <v>217794</v>
      </c>
      <c r="E4" s="7" t="n">
        <v>195313</v>
      </c>
    </row>
    <row r="5" spans="1:5">
      <c r="A5" s="3" t="s">
        <v>38</v>
      </c>
    </row>
    <row r="6" spans="1:5">
      <c r="A6" s="4" t="s">
        <v>39</v>
      </c>
      <c r="B6" s="6" t="n">
        <v>10236</v>
      </c>
      <c r="C6" s="6" t="n">
        <v>10138</v>
      </c>
      <c r="D6" s="6" t="n">
        <v>30687</v>
      </c>
      <c r="E6" s="6" t="n">
        <v>29782</v>
      </c>
    </row>
    <row r="7" spans="1:5">
      <c r="A7" s="4" t="s">
        <v>40</v>
      </c>
      <c r="B7" s="6" t="n">
        <v>76759</v>
      </c>
      <c r="C7" s="6" t="n">
        <v>55765</v>
      </c>
      <c r="D7" s="6" t="n">
        <v>187107</v>
      </c>
      <c r="E7" s="6" t="n">
        <v>165531</v>
      </c>
    </row>
    <row r="8" spans="1:5">
      <c r="A8" s="3" t="s">
        <v>41</v>
      </c>
    </row>
    <row r="9" spans="1:5">
      <c r="A9" s="4" t="s">
        <v>42</v>
      </c>
      <c r="B9" s="6" t="n">
        <v>85071</v>
      </c>
      <c r="C9" s="6" t="n">
        <v>292175</v>
      </c>
      <c r="D9" s="6" t="n">
        <v>154891</v>
      </c>
      <c r="E9" s="6" t="n">
        <v>395597</v>
      </c>
    </row>
    <row r="10" spans="1:5">
      <c r="A10" s="4" t="s">
        <v>43</v>
      </c>
      <c r="B10" s="6" t="n">
        <v>0</v>
      </c>
      <c r="C10" s="6" t="n">
        <v>0</v>
      </c>
      <c r="D10" s="6" t="n">
        <v>-11607</v>
      </c>
      <c r="E10" s="6" t="n">
        <v>5677</v>
      </c>
    </row>
    <row r="11" spans="1:5">
      <c r="A11" s="4" t="s">
        <v>44</v>
      </c>
      <c r="B11" s="6" t="n">
        <v>85071</v>
      </c>
      <c r="C11" s="6" t="n">
        <v>292175</v>
      </c>
      <c r="D11" s="6" t="n">
        <v>143284</v>
      </c>
      <c r="E11" s="6" t="n">
        <v>401274</v>
      </c>
    </row>
    <row r="12" spans="1:5">
      <c r="A12" s="4" t="s">
        <v>45</v>
      </c>
      <c r="B12" s="7" t="n">
        <v>161830</v>
      </c>
      <c r="C12" s="7" t="n">
        <v>347940</v>
      </c>
      <c r="D12" s="7" t="n">
        <v>330391</v>
      </c>
      <c r="E12" s="7" t="n">
        <v>5668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v>
      </c>
      <c r="B1" s="2" t="s">
        <v>34</v>
      </c>
      <c r="D1" s="2" t="s">
        <v>1</v>
      </c>
    </row>
    <row r="2" spans="1:5">
      <c r="B2" s="2" t="s">
        <v>22</v>
      </c>
      <c r="C2" s="2" t="s">
        <v>35</v>
      </c>
      <c r="D2" s="2" t="s">
        <v>22</v>
      </c>
      <c r="E2" s="2" t="s">
        <v>35</v>
      </c>
    </row>
    <row r="3" spans="1:5">
      <c r="A3" s="3" t="s">
        <v>47</v>
      </c>
    </row>
    <row r="4" spans="1:5">
      <c r="A4" s="4" t="s">
        <v>48</v>
      </c>
      <c r="B4" s="7" t="n">
        <v>76759</v>
      </c>
      <c r="C4" s="7" t="n">
        <v>55765</v>
      </c>
      <c r="D4" s="7" t="n">
        <v>187107</v>
      </c>
      <c r="E4" s="7" t="n">
        <v>165531</v>
      </c>
    </row>
    <row r="5" spans="1:5">
      <c r="A5" s="4" t="s">
        <v>42</v>
      </c>
      <c r="B5" s="6" t="n">
        <v>85071</v>
      </c>
      <c r="C5" s="6" t="n">
        <v>292175</v>
      </c>
      <c r="D5" s="6" t="n">
        <v>154891</v>
      </c>
      <c r="E5" s="6" t="n">
        <v>395597</v>
      </c>
    </row>
    <row r="6" spans="1:5">
      <c r="A6" s="4" t="s">
        <v>43</v>
      </c>
      <c r="B6" s="6" t="n">
        <v>0</v>
      </c>
      <c r="C6" s="6" t="n">
        <v>0</v>
      </c>
      <c r="D6" s="6" t="n">
        <v>-11607</v>
      </c>
      <c r="E6" s="6" t="n">
        <v>5677</v>
      </c>
    </row>
    <row r="7" spans="1:5">
      <c r="A7" s="4" t="s">
        <v>45</v>
      </c>
      <c r="B7" s="6" t="n">
        <v>161830</v>
      </c>
      <c r="C7" s="6" t="n">
        <v>347940</v>
      </c>
      <c r="D7" s="6" t="n">
        <v>330391</v>
      </c>
      <c r="E7" s="6" t="n">
        <v>566805</v>
      </c>
    </row>
    <row r="8" spans="1:5">
      <c r="A8" s="3" t="s">
        <v>49</v>
      </c>
    </row>
    <row r="9" spans="1:5">
      <c r="A9" s="4" t="s">
        <v>50</v>
      </c>
      <c r="B9" s="6" t="n">
        <v>-114001</v>
      </c>
      <c r="C9" s="6" t="n">
        <v>-80334</v>
      </c>
      <c r="D9" s="6" t="n">
        <v>-245026</v>
      </c>
      <c r="E9" s="6" t="n">
        <v>-211705</v>
      </c>
    </row>
    <row r="10" spans="1:5">
      <c r="A10" s="4" t="s">
        <v>51</v>
      </c>
      <c r="B10" s="6" t="n">
        <v>124236</v>
      </c>
      <c r="C10" s="6" t="n">
        <v>90473</v>
      </c>
      <c r="D10" s="6" t="n">
        <v>275712</v>
      </c>
      <c r="E10" s="6" t="n">
        <v>33811</v>
      </c>
    </row>
    <row r="11" spans="1:5">
      <c r="A11" s="4" t="s">
        <v>52</v>
      </c>
      <c r="B11" s="6" t="n">
        <v>10235</v>
      </c>
      <c r="C11" s="6" t="n">
        <v>10139</v>
      </c>
      <c r="D11" s="6" t="n">
        <v>30686</v>
      </c>
      <c r="E11" s="6" t="n">
        <v>-177894</v>
      </c>
    </row>
    <row r="12" spans="1:5">
      <c r="A12" s="4" t="s">
        <v>53</v>
      </c>
      <c r="B12" s="6" t="n">
        <v>172065</v>
      </c>
      <c r="C12" s="6" t="n">
        <v>358079</v>
      </c>
      <c r="D12" s="6" t="n">
        <v>361077</v>
      </c>
      <c r="E12" s="6" t="n">
        <v>388911</v>
      </c>
    </row>
    <row r="13" spans="1:5">
      <c r="A13" s="3" t="s">
        <v>54</v>
      </c>
    </row>
    <row r="14" spans="1:5">
      <c r="A14" s="4" t="s">
        <v>55</v>
      </c>
      <c r="B14" s="6" t="n">
        <v>9225797</v>
      </c>
      <c r="C14" s="6" t="n">
        <v>8516033</v>
      </c>
      <c r="D14" s="6" t="n">
        <v>9036785</v>
      </c>
      <c r="E14" s="6" t="n">
        <v>8485201</v>
      </c>
    </row>
    <row r="15" spans="1:5">
      <c r="A15" s="4" t="s">
        <v>56</v>
      </c>
      <c r="B15" s="7" t="n">
        <v>9397862</v>
      </c>
      <c r="C15" s="7" t="n">
        <v>8874112</v>
      </c>
      <c r="D15" s="7" t="n">
        <v>9397862</v>
      </c>
      <c r="E15" s="7" t="n">
        <v>8874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7</v>
      </c>
      <c r="B1" s="2" t="s">
        <v>1</v>
      </c>
    </row>
    <row r="2" spans="1:2">
      <c r="B2" s="2" t="s">
        <v>22</v>
      </c>
    </row>
    <row r="3" spans="1:2">
      <c r="A3" s="3" t="s">
        <v>58</v>
      </c>
    </row>
    <row r="4" spans="1:2">
      <c r="A4" s="4" t="s">
        <v>57</v>
      </c>
      <c r="B4" s="4" t="s">
        <v>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60</v>
      </c>
      <c r="B1" s="2" t="s">
        <v>1</v>
      </c>
    </row>
    <row r="2" spans="1:2">
      <c r="B2" s="2" t="s">
        <v>22</v>
      </c>
    </row>
    <row r="3" spans="1:2">
      <c r="A3" s="3" t="s">
        <v>61</v>
      </c>
    </row>
    <row r="4" spans="1:2">
      <c r="A4" s="4" t="s">
        <v>60</v>
      </c>
      <c r="B4" s="4" t="s">
        <v>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3</v>
      </c>
      <c r="B1" s="2" t="s">
        <v>1</v>
      </c>
    </row>
    <row r="2" spans="1:2">
      <c r="B2" s="2" t="s">
        <v>22</v>
      </c>
    </row>
    <row r="3" spans="1:2">
      <c r="A3" s="3" t="s">
        <v>64</v>
      </c>
    </row>
    <row r="4" spans="1:2">
      <c r="A4" s="4" t="s">
        <v>63</v>
      </c>
      <c r="B4" s="4" t="s">
        <v>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66</v>
      </c>
      <c r="B1" s="2" t="s">
        <v>1</v>
      </c>
    </row>
    <row r="2" spans="1:2">
      <c r="B2" s="2" t="s">
        <v>22</v>
      </c>
    </row>
    <row r="3" spans="1:2">
      <c r="A3" s="3" t="s">
        <v>67</v>
      </c>
    </row>
    <row r="4" spans="1:2">
      <c r="A4" s="4" t="s">
        <v>66</v>
      </c>
      <c r="B4" s="4" t="s">
        <v>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69</v>
      </c>
      <c r="B1" s="2" t="s">
        <v>1</v>
      </c>
    </row>
    <row r="2" spans="1:2">
      <c r="B2" s="2" t="s">
        <v>22</v>
      </c>
    </row>
    <row r="3" spans="1:2">
      <c r="A3" s="3" t="s">
        <v>70</v>
      </c>
    </row>
    <row r="4" spans="1:2">
      <c r="A4" s="4" t="s">
        <v>69</v>
      </c>
      <c r="B4" s="4" t="s">
        <v>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Statements Of Net Assets</vt:lpstr>
      <vt:lpstr>Statements Of Operations</vt:lpstr>
      <vt:lpstr>Statements Of Changes In Net As</vt:lpstr>
      <vt:lpstr>General</vt:lpstr>
      <vt:lpstr>Summary of Significant Accounti</vt:lpstr>
      <vt:lpstr>Charges and Expenses</vt:lpstr>
      <vt:lpstr>Taxes</vt:lpstr>
      <vt:lpstr>Net Contributions (Withdrawals)</vt:lpstr>
      <vt:lpstr>Partnership Distributions</vt:lpstr>
      <vt:lpstr>Unit Information</vt:lpstr>
      <vt:lpstr>Financial Highlights</vt:lpstr>
      <vt:lpstr>Related Party</vt:lpstr>
      <vt:lpstr>Fair Value Measurements</vt:lpstr>
      <vt:lpstr>Summary of Significant Accoun15</vt:lpstr>
      <vt:lpstr>Net Contributions (Withdrawal16</vt:lpstr>
      <vt:lpstr>Unit Information (Tables)</vt:lpstr>
      <vt:lpstr>Financial Highlights (Tables)</vt:lpstr>
      <vt:lpstr>Summary of Significant Accoun19</vt:lpstr>
      <vt:lpstr>Charges and Expenses (Details)</vt:lpstr>
      <vt:lpstr>Net Contributions (Withdrawal21</vt:lpstr>
      <vt:lpstr>Partnership Distributions (Deta</vt:lpstr>
      <vt:lpstr>Unit Information (Details)</vt:lpstr>
      <vt:lpstr>Financial Highlights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04:53Z</dcterms:created>
  <dcterms:modified xmlns:dcterms="http://purl.org/dc/terms/" xmlns:xsi="http://www.w3.org/2001/XMLSchema-instance" xsi:type="dcterms:W3CDTF">2016-11-10T15:04:53Z</dcterms:modified>
  <dc:title xmlns:dc="http://purl.org/dc/elements/1.1/">Untitled</dc:title>
  <dc:description xmlns:dc="http://purl.org/dc/elements/1.1/"/>
  <dc:subject xmlns:dc="http://purl.org/dc/elements/1.1/"/>
  <cp:keywords/>
  <cp:category/>
</cp:coreProperties>
</file>